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EYCORP</t>
        </is>
      </c>
    </row>
    <row r="8">
      <c r="A8" s="4" t="inlineStr">
        <is>
          <t>Entity Central Index Key</t>
        </is>
      </c>
      <c r="B8" s="4" t="inlineStr">
        <is>
          <t>0000091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Required Pay Versus Performance Disclosure The following information is being provided in compliance with Section 14(i) of the Securities Exchange Act of 1934, added by the Dodd-Frank Wall Street Reform and Consumer Protection Act of 2010, and the newly added Item 402(v) of Regulation S-K The table below shows pay both as reported in the Summary Compensation Table (“SCT Total”) for the applicable fiscal year (as also shown in the Summary Compensation Table on page 43 of this Proxy Statement) and as “Compensation Actually Paid” for each of our principal executive officer(s) (“PEO”, for Key, refers to our then-current Chief Executive Officer) and as an average of all of our non-PEO S-K, The table also shows, each as required by Item 402(v), (i) Key’s cumulative TSR (ii) the TSR of a market capitalization weighted peer group, (iii) Key’s net income for the applicable fiscal year, and (iv) Key’s performance with respect to a “company-selected measure” which in our assessment represents the most important financial performance metric used to link Compensation Actually Paid to our named executive officers for the most recently completed fiscal year to Key’s performance. We selected ROTCE as our required company-selected measure. ROTCE is a return on equity measure that is commonly used to compare the performance of banks.
Year SCT Total for 1,8 SCT Total for 1,8 Compensation 3 Compensation 3 Avg SCT 2 Avg Comp 3 Value of Initial Net Income 6 ROTCE 7
Key’s 4 Peer 5
(a) (b) (c) (d) (e) (f) (g) (h) (i) (j) (k)
2022 $ 10,463,627 — $ 6,082,087 — $ 4,218,255 $ 2,400,360 $ 97.73 $ 98.15 $ 1,917,000,000 18.40 %
2021 $ 8,653,484 — $ 15,582,042 — $ 4,737,878 $ 8,727,060 $ 124.75 $ 118.60 $ 2,625,000,000 19.47 %
2020 $ 5,890,655 $ 11,512,891 $ 4,405,510 $ 8,494,214 $ 4,347,408 $ 3,444,490 $ 85.50 $ 88.88 $ 1,343,000,000 9.62 %
(1) “SCT Total” in columns (b) and (c) is the “Total ($)” reported in the summary compensation table for the applicable PEO(s) for the applicable fiscal year.
(2) “SCT Total’ in column (f) is the average of the “Total ($)” reported in the summary compensation table for the Other NEOs listed in an applicable fiscal year. For all years reported in the table, our Other NEOs have been Mr. Kimble, Mr. Paine, Ms. Brady and Ms. Mago.
(3) “Compensation Actually Paid” in columns (d), (e), and (g) was calculated in accordance with the requirements of Item 402(v). Key’s pension plan is frozen, and no service costs accrue on the plan. As a result, no pension values are reflected in this number, as the originally reported “Change in Pension Value” for each applicable fiscal year was subtracted from the amounts shown in columns (b), (c), and (f), as applicable, per Item 402(v). As required by Item 402(v), the amounts shown in columns (b), (c), and (f), as applicable, were also decreased by the reported “Stock Awards” and “Option Awards” for each applicable fiscal year. Outstanding and unvested equity awards were then re-valued
(a) Outstanding stock option grants were re-valued
(b) Outstanding cash performance awards were valued, as applicable, as of December 31, 2019, December 31, 2020, December 31, 2021 and December 31, 2022 (based on our estimate of the outcome of the applicable performance conditions as of the last day of the applicable fiscal year) and as of any applicable vesting date.
(c) Outstanding restricted stock unit awards were valued, as applicable, as of December 31, 2019, December 31, 2020, December 31, 2021 and December 31, 2022 and as of any applicable vesting date.
The recalculated equity award values were added to the amounts shown in columns (b), (c), and (f), as applicable, resulting in the “Compensation Actually Paid” values shown in columns (d), (e), and (g), respectively and as applicable.
The charts below show the deductions from and additions to SCT Total Compensation and Average SCT Total Compensation that were made in order to calculate Compensation Actually Paid as reported in columns (d), (e), and (g) for each year included in the Pay Versus Performance Table:
Deductions and Additions to SCT Total for PEO (Gorman, column d)
Pension Value Adjustments Stock Award and Option Award Adjustments
Year Deduct Add Add Deduct Value Add Year Add Year Add Add Year Add Fair Add Value of
2022 ($ 14,895 ) $ 0 $ 0 ($ 7,199,958 ) $ 4,767,435 ($ 2,857,610 ) $ 0 $ 553,287 $ 0 $ 370,202
2021 ($ 15,862 ) $ 0 $ 0 ($ 4,299,986 ) $ 7,153,407 $ 2,917,573 $ 0 $ 597,635 $ 0 $ 575,791
2020 ($ 25,425 ) $ 0 $ 0 ($ 3,199,987 ) $ 2,833,848 ($ 1,307,371 ) $ 0 ($ 92,664 ) $ 0 $ 306,454
Deductions and Additions to SCT Total for PEO (Mooney, column e)
Pension Value Adjustments Stock Award and Option Award Adjustments
Year Deduct Add Add Deduct Value Add Year Add Year Add Add Year Add Fair Add Value of
2022 N/A N/A N/A N/A N/A N/A N/A N/A N/A N/A
2021 N/A N/A N/A N/A N/A N/A N/A N/A N/A N/A
2020 ($ 2,746 ) $ 0 $ 0 ($ 9,599,972 ) $ 8,759,084 ($ 2,816,527 ) $ 0 ($ 179,885 ) $ 0 $ 821,370
Average Deductions and Additions to SCT Total for Other NEOs (column g)
Pension Value Adjustments (all Stock Award and Option Award Adjustments (all amounts for Other NEOs
Year Deduct Add Add Deduct Value Add Year Add Year Add Add Year Add Fair Add Value of
2022 ($ 3,114 ) $ 0 $ 0 ($ 2,074,966 ) $ 1,373,934 ($ 1,574,838 ) $ 0 $ 305,653 $ 0 $ 155,437
2021 ($ 5,105 ) $ 0 $ 0 ($ 2,049,973 ) $ 3,426,293 $ 1,931,130 $ 0 $ 334,283 $ 0 $ 352,555
2020 ($ 8,182 ) $ 0 $ 0 ($ 2,249,970 ) $ 1,980,122 ($ 771,384 ) $ 0 ($ 53,625 ) $ 0 $ 200,121
(4) Key’s TSR for each year listed is based on the percentage change in total shareholder return over the relevant period based on an initial $100 investment on December 31, 2019. The time periods shown in the table are December 31, 2019 – December 31, 2020, December 31, 2019 – December 31, 2021, and December 31, 2019 – December 31, 2022.
(5) The issuers included in Key’s peer group for purposes of TSR disclosure in this column for each fiscal year are as follows: Citizens Financial Group, Inc., Comerica Incorporate, Fifth Third Bancorp, Huntington Bancshares Incorporated, M&amp;T Bank Corporation, The PNC Financial Services Group, Inc., Regions Financial Corporation, Truist Financial Corporation, U.S. Bancorp, and Zions Bancorporation. Peer Group TSR for each year listed is based on the percentage change in total shareholder return over the relevant period based on an initial $100 investment on December 31, 2019. The time periods shown in the table are December 31, 2019 – December 31, 2020, December 31, 2019 – December 31, 2021, and December 31, 2019 – December 31, 2022.
(6) Net Income was calculated in accordance with GAAP and is shown as reported in the Form 10-K
(7) ROTCE is a non-GAAP
(8) Mr. Gorman succeeded Ms. Mooney as Key’s Chief Executive Officer as of May 1, 2020. </t>
        </is>
      </c>
      <c r="C4" s="4" t="inlineStr">
        <is>
          <t xml:space="preserve"> </t>
        </is>
      </c>
      <c r="D4" s="4" t="inlineStr">
        <is>
          <t xml:space="preserve"> </t>
        </is>
      </c>
    </row>
    <row r="5">
      <c r="A5" s="4" t="inlineStr">
        <is>
          <t>Company Selected Measure Name</t>
        </is>
      </c>
      <c r="B5" s="4" t="inlineStr">
        <is>
          <t>ROTCE</t>
        </is>
      </c>
      <c r="C5" s="4" t="inlineStr">
        <is>
          <t xml:space="preserve"> </t>
        </is>
      </c>
      <c r="D5" s="4" t="inlineStr">
        <is>
          <t xml:space="preserve"> </t>
        </is>
      </c>
    </row>
    <row r="6">
      <c r="A6" s="4" t="inlineStr">
        <is>
          <t>Named Executive Officers, Footnote [Text Block]</t>
        </is>
      </c>
      <c r="B6" s="4" t="inlineStr">
        <is>
          <t>“SCT Total’ in column (f) is the average of the “Total ($)” reported in the summary compensation table for the Other NEOs listed in an applicable fiscal year. For all years reported in the table, our Other NEOs have been Mr. Kimble, Mr. Paine, Ms. Brady and Ms. Mago.</t>
        </is>
      </c>
      <c r="C6" s="4" t="inlineStr">
        <is>
          <t xml:space="preserve"> </t>
        </is>
      </c>
      <c r="D6" s="4" t="inlineStr">
        <is>
          <t xml:space="preserve"> </t>
        </is>
      </c>
    </row>
    <row r="7">
      <c r="A7" s="4" t="inlineStr">
        <is>
          <t>Peer Group Issuers, Footnote [Text Block]</t>
        </is>
      </c>
      <c r="B7" s="4" t="inlineStr">
        <is>
          <t>The issuers included in Key’s peer group for purposes of TSR disclosure in this column for each fiscal year are as follows: Citizens Financial Group, Inc., Comerica Incorporate, Fifth Third Bancorp, Huntington Bancshares Incorporated, M&amp;amp;T Bank Corporation, The PNC Financial Services Group, Inc., Regions Financial Corporation, Truist Financial Corporation, U.S. Bancorp, and Zions Bancorporation. Peer Group TSR for each year listed is based on the percentage change in total shareholder return over the relevant period based on an initial $100 investment on December 31, 2019. The time periods shown in the table are December 31, 2019 – December 31, 2020, December 31, 2019 – December 31, 2021, and December 31, 2019 – December 31, 2022.</t>
        </is>
      </c>
      <c r="C7" s="4" t="inlineStr">
        <is>
          <t xml:space="preserve"> </t>
        </is>
      </c>
      <c r="D7" s="4" t="inlineStr">
        <is>
          <t xml:space="preserve"> </t>
        </is>
      </c>
    </row>
    <row r="8">
      <c r="A8" s="4" t="inlineStr">
        <is>
          <t>Adjustment To PEO Compensation, Footnote [Text Block]</t>
        </is>
      </c>
      <c r="B8" s="4" t="inlineStr">
        <is>
          <t>Deductions and Additions to SCT Total for PEO (Gorman, column d)
Pension Value Adjustments Stock Award and Option Award Adjustments
Year Deduct Add Add Deduct Value Add Year Add Year Add Add Year Add Fair Add Value of
2022 ($ 14,895 ) $ 0 $ 0 ($ 7,199,958 ) $ 4,767,435 ($ 2,857,610 ) $ 0 $ 553,287 $ 0 $ 370,202
2021 ($ 15,862 ) $ 0 $ 0 ($ 4,299,986 ) $ 7,153,407 $ 2,917,573 $ 0 $ 597,635 $ 0 $ 575,791
2020 ($ 25,425 ) $ 0 $ 0 ($ 3,199,987 ) $ 2,833,848 ($ 1,307,371 ) $ 0 ($ 92,664 ) $ 0 $ 306,454
Deductions and Additions to SCT Total for PEO (Mooney, column e)
Pension Value Adjustments Stock Award and Option Award Adjustments
Year Deduct Add Add Deduct Value Add Year Add Year Add Add Year Add Fair Add Value of
2022 N/A N/A N/A N/A N/A N/A N/A N/A N/A N/A
2021 N/A N/A N/A N/A N/A N/A N/A N/A N/A N/A
2020 ($ 2,746 ) $ 0 $ 0 ($ 9,599,972 ) $ 8,759,084 ($ 2,816,527 ) $ 0 ($ 179,885 ) $ 0 $ 821,370</t>
        </is>
      </c>
      <c r="C8" s="4" t="inlineStr">
        <is>
          <t xml:space="preserve"> </t>
        </is>
      </c>
      <c r="D8" s="4" t="inlineStr">
        <is>
          <t xml:space="preserve"> </t>
        </is>
      </c>
    </row>
    <row r="9">
      <c r="A9" s="4" t="inlineStr">
        <is>
          <t>Non-PEO NEO Average Total Compensation Amount</t>
        </is>
      </c>
      <c r="B9" s="5" t="n">
        <v>4218255</v>
      </c>
      <c r="C9" s="5" t="n">
        <v>4737878</v>
      </c>
      <c r="D9" s="5" t="n">
        <v>4347408</v>
      </c>
    </row>
    <row r="10">
      <c r="A10" s="4" t="inlineStr">
        <is>
          <t>Non-PEO NEO Average Compensation Actually Paid Amount</t>
        </is>
      </c>
      <c r="B10" s="5" t="n">
        <v>2400360</v>
      </c>
      <c r="C10" s="6" t="n">
        <v>8727060</v>
      </c>
      <c r="D10" s="6" t="n">
        <v>3444490</v>
      </c>
    </row>
    <row r="11">
      <c r="A11" s="4" t="inlineStr">
        <is>
          <t>Adjustment to Non-PEO NEO Compensation Footnote [Text Block]</t>
        </is>
      </c>
      <c r="B11" s="4" t="inlineStr">
        <is>
          <t>Average Deductions and Additions to SCT Total for Other NEOs (column g)
Pension Value Adjustments (all Stock Award and Option Award Adjustments (all amounts for Other NEOs
Year Deduct Add Add Deduct Value Add Year Add Year Add Add Year Add Fair Add Value of
2022 ($ 3,114 ) $ 0 $ 0 ($ 2,074,966 ) $ 1,373,934 ($ 1,574,838 ) $ 0 $ 305,653 $ 0 $ 155,437
2021 ($ 5,105 ) $ 0 $ 0 ($ 2,049,973 ) $ 3,426,293 $ 1,931,130 $ 0 $ 334,283 $ 0 $ 352,555
2020 ($ 8,182 ) $ 0 $ 0 ($ 2,249,970 ) $ 1,980,122 ($ 771,384 ) $ 0 ($ 53,625 ) $ 0 $ 200,121</t>
        </is>
      </c>
      <c r="C11" s="4" t="inlineStr">
        <is>
          <t xml:space="preserve"> </t>
        </is>
      </c>
      <c r="D11" s="4" t="inlineStr">
        <is>
          <t xml:space="preserve"> </t>
        </is>
      </c>
    </row>
    <row r="12">
      <c r="A12" s="4" t="inlineStr">
        <is>
          <t>Compensation Actually Paid vs. Total Shareholder Return [Text Block]</t>
        </is>
      </c>
      <c r="B12" s="4" t="inlineStr">
        <is>
          <t>The following chart shows the relationship betwee n a</t>
        </is>
      </c>
      <c r="C12" s="4" t="inlineStr">
        <is>
          <t xml:space="preserve"> </t>
        </is>
      </c>
      <c r="D12" s="4" t="inlineStr">
        <is>
          <t xml:space="preserve"> </t>
        </is>
      </c>
    </row>
    <row r="13">
      <c r="A13" s="4" t="inlineStr">
        <is>
          <t>Compensation Actually Paid vs. Net Income [Text Block]</t>
        </is>
      </c>
      <c r="B13" s="4" t="inlineStr">
        <is>
          <t>The chart below shows the relationship between Net Income and Compensation Actually Paid. We do not find Net Income to an appropriate measure for assessing the relationship between Compensation Actually Paid and Ke y’s f nc</t>
        </is>
      </c>
      <c r="C13" s="4" t="inlineStr">
        <is>
          <t xml:space="preserve"> </t>
        </is>
      </c>
      <c r="D13" s="4" t="inlineStr">
        <is>
          <t xml:space="preserve"> </t>
        </is>
      </c>
    </row>
    <row r="14">
      <c r="A14" s="4" t="inlineStr">
        <is>
          <t>Compensation Actually Paid vs. Company Selected Measure [Text Block]</t>
        </is>
      </c>
      <c r="B14" s="4" t="inlineStr">
        <is>
          <t>The following chart compares (i) Compensation Actually Paid to our PEO(s) and Average Compensation Actually Paid to our Other NEOs, and (ii) our Company-Selected Measure, ROTCE. We use absolute adjusted ROTCE as a performance metric in our annual (short-term) incentive plan and relative adjusted ROTCE as a performance metric in our long-term incent i h</t>
        </is>
      </c>
      <c r="C14" s="4" t="inlineStr">
        <is>
          <t xml:space="preserve"> </t>
        </is>
      </c>
      <c r="D14" s="4" t="inlineStr">
        <is>
          <t xml:space="preserve"> </t>
        </is>
      </c>
    </row>
    <row r="15">
      <c r="A15" s="4" t="inlineStr">
        <is>
          <t>Tabular List [Table Text Block]</t>
        </is>
      </c>
      <c r="B15" s="4" t="inlineStr">
        <is>
          <t>Item 402(v) also requires that we provide the following tabular list of at least three and not more than seven fin a al
Most Important Performance Measures
EPS
Operating Leverage
ROTCE</t>
        </is>
      </c>
      <c r="C15" s="4" t="inlineStr">
        <is>
          <t xml:space="preserve"> </t>
        </is>
      </c>
      <c r="D15" s="4" t="inlineStr">
        <is>
          <t xml:space="preserve"> </t>
        </is>
      </c>
    </row>
    <row r="16">
      <c r="A16" s="4" t="inlineStr">
        <is>
          <t>Total Shareholder Return Amount</t>
        </is>
      </c>
      <c r="B16" s="7" t="n">
        <v>97.73</v>
      </c>
      <c r="C16" s="8" t="n">
        <v>124.75</v>
      </c>
      <c r="D16" s="9" t="n">
        <v>85.5</v>
      </c>
    </row>
    <row r="17">
      <c r="A17" s="4" t="inlineStr">
        <is>
          <t>Peer Group Total Shareholder Return Amount</t>
        </is>
      </c>
      <c r="B17" s="8" t="n">
        <v>98.15000000000001</v>
      </c>
      <c r="C17" s="9" t="n">
        <v>118.6</v>
      </c>
      <c r="D17" s="8" t="n">
        <v>88.88</v>
      </c>
    </row>
    <row r="18">
      <c r="A18" s="4" t="inlineStr">
        <is>
          <t>Net Income (Loss)</t>
        </is>
      </c>
      <c r="B18" s="5" t="n">
        <v>1917000000</v>
      </c>
      <c r="C18" s="5" t="n">
        <v>2625000000</v>
      </c>
      <c r="D18" s="5" t="n">
        <v>1343000000</v>
      </c>
    </row>
    <row r="19">
      <c r="A19" s="4" t="inlineStr">
        <is>
          <t>Company Selected Measure Amount</t>
        </is>
      </c>
      <c r="B19" s="10" t="n">
        <v>0.184</v>
      </c>
      <c r="C19" s="11" t="n">
        <v>0.1947</v>
      </c>
      <c r="D19" s="11" t="n">
        <v>0.09619999999999999</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EP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Leverag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TCE</t>
        </is>
      </c>
      <c r="C28" s="4" t="inlineStr">
        <is>
          <t xml:space="preserve"> </t>
        </is>
      </c>
      <c r="D28" s="4" t="inlineStr">
        <is>
          <t xml:space="preserve"> </t>
        </is>
      </c>
    </row>
    <row r="29">
      <c r="A29" s="4" t="inlineStr">
        <is>
          <t>Non-GAAP Measure Description [Text Block]</t>
        </is>
      </c>
      <c r="B29" s="4" t="inlineStr">
        <is>
          <t>ROTCE is a non-GAAP</t>
        </is>
      </c>
      <c r="C29" s="4" t="inlineStr">
        <is>
          <t xml:space="preserve"> </t>
        </is>
      </c>
      <c r="D29" s="4" t="inlineStr">
        <is>
          <t xml:space="preserve"> </t>
        </is>
      </c>
    </row>
    <row r="30">
      <c r="A30" s="4" t="inlineStr">
        <is>
          <t>Gorma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0463627</v>
      </c>
      <c r="C32" s="5" t="n">
        <v>8653484</v>
      </c>
      <c r="D32" s="5" t="n">
        <v>5890655</v>
      </c>
    </row>
    <row r="33">
      <c r="A33" s="4" t="inlineStr">
        <is>
          <t>PEO Actually Paid Compensation Amount</t>
        </is>
      </c>
      <c r="B33" s="5" t="n">
        <v>6082087</v>
      </c>
      <c r="C33" s="6" t="n">
        <v>15582042</v>
      </c>
      <c r="D33" s="6" t="n">
        <v>4405510</v>
      </c>
    </row>
    <row r="34">
      <c r="A34" s="4" t="inlineStr">
        <is>
          <t>PEO Name</t>
        </is>
      </c>
      <c r="B34" s="4" t="inlineStr">
        <is>
          <t>Mr. Gorman</t>
        </is>
      </c>
      <c r="C34" s="4" t="inlineStr">
        <is>
          <t xml:space="preserve"> </t>
        </is>
      </c>
      <c r="D34" s="4" t="inlineStr">
        <is>
          <t xml:space="preserve"> </t>
        </is>
      </c>
    </row>
    <row r="35">
      <c r="A35" s="4" t="inlineStr">
        <is>
          <t>Mooney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4" t="inlineStr">
        <is>
          <t xml:space="preserve"> </t>
        </is>
      </c>
      <c r="D37" s="6" t="n">
        <v>11512891</v>
      </c>
    </row>
    <row r="38">
      <c r="A38" s="4" t="inlineStr">
        <is>
          <t>PEO Actually Paid Compensation Amount</t>
        </is>
      </c>
      <c r="B38" s="4" t="inlineStr">
        <is>
          <t xml:space="preserve"> </t>
        </is>
      </c>
      <c r="C38" s="4" t="inlineStr">
        <is>
          <t xml:space="preserve"> </t>
        </is>
      </c>
      <c r="D38" s="6" t="n">
        <v>8494214</v>
      </c>
    </row>
    <row r="39">
      <c r="A39" s="4" t="inlineStr">
        <is>
          <t>PEO Name</t>
        </is>
      </c>
      <c r="B39" s="4" t="inlineStr">
        <is>
          <t>Ms. Mooney</t>
        </is>
      </c>
      <c r="C39" s="4" t="inlineStr">
        <is>
          <t xml:space="preserve"> </t>
        </is>
      </c>
      <c r="D39" s="4" t="inlineStr">
        <is>
          <t xml:space="preserve"> </t>
        </is>
      </c>
    </row>
    <row r="40">
      <c r="A40" s="4" t="inlineStr">
        <is>
          <t>PEO [Member] | Gorman [Member] | Change in Pension Value Reported in Summary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4895</v>
      </c>
      <c r="C42" s="6" t="n">
        <v>-15862</v>
      </c>
      <c r="D42" s="6" t="n">
        <v>-25425</v>
      </c>
    </row>
    <row r="43">
      <c r="A43" s="4" t="inlineStr">
        <is>
          <t>PEO [Member] | Gorman [Member] |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Gorman [Member] | Prior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Gorman [Member] | Value of Stock Awards and Option Awards Reported in Summary Compensa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199958</v>
      </c>
      <c r="C51" s="6" t="n">
        <v>-4299986</v>
      </c>
      <c r="D51" s="6" t="n">
        <v>-3199987</v>
      </c>
    </row>
    <row r="52">
      <c r="A52" s="4" t="inlineStr">
        <is>
          <t>PEO [Member] | Gorman [Member] | Year End Fair Value of Unvested Equity Awards Granted During the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767435</v>
      </c>
      <c r="C54" s="6" t="n">
        <v>7153407</v>
      </c>
      <c r="D54" s="6" t="n">
        <v>2833848</v>
      </c>
    </row>
    <row r="55">
      <c r="A55" s="4" t="inlineStr">
        <is>
          <t>PEO [Member] | Gorman [Member] | Year over Year Change in Fair Value of Outstanding and Unvested Equity Awards Granted in Prior Fiscal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857610</v>
      </c>
      <c r="C57" s="6" t="n">
        <v>2917573</v>
      </c>
      <c r="D57" s="6" t="n">
        <v>-1307371</v>
      </c>
    </row>
    <row r="58">
      <c r="A58" s="4" t="inlineStr">
        <is>
          <t>PEO [Member] | Gorman [Member] | Fair Value as of Vesting Date of Equity Awards Granted and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Gorman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53287</v>
      </c>
      <c r="C63" s="6" t="n">
        <v>597635</v>
      </c>
      <c r="D63" s="6" t="n">
        <v>-92664</v>
      </c>
    </row>
    <row r="64">
      <c r="A64" s="4" t="inlineStr">
        <is>
          <t>PEO [Member] | Gorman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Gorman [Member] | Value of Dividends or other Earnings Paid on Stock or Option Awards not Otherwise Reflected in Fair Value or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70202</v>
      </c>
      <c r="C69" s="6" t="n">
        <v>575791</v>
      </c>
      <c r="D69" s="6" t="n">
        <v>306454</v>
      </c>
    </row>
    <row r="70">
      <c r="A70" s="4" t="inlineStr">
        <is>
          <t>PEO [Member] | Mooney [Member] | Change in Pension Value Reported in Summary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2746</v>
      </c>
    </row>
    <row r="73">
      <c r="A73" s="4" t="inlineStr">
        <is>
          <t>PEO [Member] | Mooney [Member] |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PEO [Member] | Mooney [Member] | Prior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0</v>
      </c>
    </row>
    <row r="79">
      <c r="A79" s="4" t="inlineStr">
        <is>
          <t>PEO [Member] | Mooney [Member] | Value of Stock Awards and Option Awards Reported in Summary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9599972</v>
      </c>
    </row>
    <row r="82">
      <c r="A82" s="4" t="inlineStr">
        <is>
          <t>PEO [Member] | Mooney [Member] | Year End Fair Value of Unvested Equity Awards Granted During the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8759084</v>
      </c>
    </row>
    <row r="85">
      <c r="A85" s="4" t="inlineStr">
        <is>
          <t>PEO [Member] | Mooney [Member] | Year over Year Change in Fair Value of Outstanding and Unvested Equity Awards Granted in Prior Fiscal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2816527</v>
      </c>
    </row>
    <row r="88">
      <c r="A88" s="4" t="inlineStr">
        <is>
          <t>PEO [Member] | Mooney [Member] | Fair Value as of Vesting Date of Equity Awards Granted and Vested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0</v>
      </c>
    </row>
    <row r="91">
      <c r="A91" s="4" t="inlineStr">
        <is>
          <t>PEO [Member] | Mooney [Member] | Year over Year Change in Fair Value of Equity Awards Granted in Prior Years that Vested in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179885</v>
      </c>
    </row>
    <row r="94">
      <c r="A94" s="4" t="inlineStr">
        <is>
          <t>PEO [Member] | Mooney [Member] | Fair Value at the End of the Prior Year of Equity Awards that Failed to Meet Vesting Conditions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0</v>
      </c>
    </row>
    <row r="97">
      <c r="A97" s="4" t="inlineStr">
        <is>
          <t>PEO [Member] | Mooney [Member] | Value of Dividends or other Earnings Paid on Stock or Option Awards not Otherwise Reflected in Fair Value or Total Compensation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6" t="n">
        <v>-821370</v>
      </c>
    </row>
    <row r="100">
      <c r="A100" s="4" t="inlineStr">
        <is>
          <t>Non-PEO NEO [Member] | Change in Pension Value Reported in Summary Compensation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3114</v>
      </c>
      <c r="C102" s="6" t="n">
        <v>-5105</v>
      </c>
      <c r="D102" s="6" t="n">
        <v>-8182</v>
      </c>
    </row>
    <row r="103">
      <c r="A103" s="4" t="inlineStr">
        <is>
          <t>Non-PEO NEO [Member] | Service Cos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Prior Service Cost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Value of Stock Awards and Option Awards Reported in Summary Compensa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2074966</v>
      </c>
      <c r="C111" s="6" t="n">
        <v>-2049973</v>
      </c>
      <c r="D111" s="6" t="n">
        <v>-2249970</v>
      </c>
    </row>
    <row r="112">
      <c r="A112" s="4" t="inlineStr">
        <is>
          <t>Non-PEO NEO [Member] | Year End Fair Value of Unvested Equity Awards Granted During the Fiscal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1373934</v>
      </c>
      <c r="C114" s="6" t="n">
        <v>3426293</v>
      </c>
      <c r="D114" s="6" t="n">
        <v>1980122</v>
      </c>
    </row>
    <row r="115">
      <c r="A115" s="4" t="inlineStr">
        <is>
          <t>Non-PEO NEO [Member] | Year over Year Change in Fair Value of Outstanding and Unvested Equity Awards Granted in Prior Fiscal Year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574838</v>
      </c>
      <c r="C117" s="6" t="n">
        <v>1931130</v>
      </c>
      <c r="D117" s="6" t="n">
        <v>-771384</v>
      </c>
    </row>
    <row r="118">
      <c r="A118" s="4" t="inlineStr">
        <is>
          <t>Non-PEO NEO [Member] | Fair Value as of Vesting Date of Equity Awards Granted and Vested in the Year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0</v>
      </c>
      <c r="D120" s="6" t="n">
        <v>0</v>
      </c>
    </row>
    <row r="121">
      <c r="A121" s="4" t="inlineStr">
        <is>
          <t>Non-PEO NEO [Member] | Year over Year Change in Fair Value of Equity Awards Granted in Prior Years that Vested in the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305653</v>
      </c>
      <c r="C123" s="6" t="n">
        <v>334283</v>
      </c>
      <c r="D123" s="6" t="n">
        <v>-53625</v>
      </c>
    </row>
    <row r="124">
      <c r="A124" s="4" t="inlineStr">
        <is>
          <t>Non-PEO NEO [Member] | Fair Value at the End of the Prior Year of Equity Awards that Failed to Meet Vesting Conditions in the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0</v>
      </c>
      <c r="C126" s="6" t="n">
        <v>0</v>
      </c>
      <c r="D126" s="6" t="n">
        <v>0</v>
      </c>
    </row>
    <row r="127">
      <c r="A127" s="4" t="inlineStr">
        <is>
          <t>Non-PEO NEO [Member] | Value of Dividends or other Earnings Paid on Stock or Option Awards not Otherwise Reflected in Fair Value or Total Compensation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5" t="n">
        <v>155437</v>
      </c>
      <c r="C129" s="5" t="n">
        <v>352555</v>
      </c>
      <c r="D129" s="5" t="n">
        <v>200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00:55Z</dcterms:created>
  <dcterms:modified xmlns:dcterms="http://purl.org/dc/terms/" xmlns:xsi="http://www.w3.org/2001/XMLSchema-instance" xsi:type="dcterms:W3CDTF">2023-03-24T12:00:55Z</dcterms:modified>
</cp:coreProperties>
</file>